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Ocular Therapeutix, Inc.</t>
        </is>
      </c>
    </row>
    <row r="6">
      <c r="A6" s="4" t="inlineStr">
        <is>
          <t>Entity Central Index Key</t>
        </is>
      </c>
      <c r="B6" s="4" t="inlineStr">
        <is>
          <t>000139343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23" customWidth="1" min="3" max="3"/>
    <col width="17"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The following tables and related disclosures provide information about (i) the “total compensation” of our principal executive officers, who we refer to as our PEOs, and our other named executive officers other than our PEOs, who we refer to as our Non-PEO NEOs, in each case as presented in our Summary Compensation Tables, which amounts we refer to as our SCT Amounts; (ii) the “compensation actually paid” to our PEO and our Non-PEO NEOs, as calculated pursuant to the SEC’s pay-versus-performance rules, which amounts we refer to as our CAP Amounts; (iii) certain financial performance measures; and (iv) the relationship of the CAP Amounts to those financial performance measures. This disclosure has been prepared in accordance with Item 402(v) of Regulation S-K under the Exchange Act and does not necessarily reflect value actually realized by the executives or how our compensation committee evaluates compensation decisions in light of company or individual performance. ​ ​ ​ ​ ​ ​ ​ ​ ​ ​ ​ ​ ​ ​ ​ ​ ​ ​ ​ ​ ​ ​ ​ ​ ​ ​ ​ ​ ​ ​ ​ ​ ​ ​ ​ ​ ​ ​ ​ ​ ​ ​ ​ ​ ​ ​ ​ ​ ​ ​ ​ ​ ​ ​ ​ ​ ​ ​ ​ ​ ​ ​ ​ Value ​ ​ ​ ​ ​ ​ ​ ​ ​ ​ ​ ​ ​ ​ ​ ​ Average ​ Average ​ of Initial ​ ​ ​ ​ ​ ​ ​ ​ ​ ​ ​ ​ Summary Compensation Fixed $100 ​ ​ ​ Summary Summary Compensation Compensation Compensation Actually investment ​ ​ ​ ​ ​ Compensation ​ Compensation ​ Actually ​ Actually Table total for Paid to based on ​ Net loss ​ ​ ​ Table Total for ​ Table Total for ​ Paid to First ​ Paid to Second Non-PEO Non-PEO Total Shareholder ​ (in ​ ​ First PEO ​ Second PEO ​ PEO ​ PEO ​ NEOs (1) ​ NEOs (1)(2)(3) Return (4) ​ Thousands) 2024 ​ $ 8,782,364 ​ $ 18,574,830 ​ $ 5,834,178 ​ $ 9,645,226 ​ $ 6,614,266 ​ $ 4,960,407 ​ $ 122.53 ​ $ (193,506) 2023 ​ $ 3,276,712 ​ $ — ​ $ 1,032,698 ​ $ — ​ $ 1,411,824 ​ $ 692,794 ​ $ 63.99 ​ $ (80,736) 2022 ​ $ 4,100,605 ​ $ — ​ $ (2,090,447) ​ $ — ​ $ 1,507,838 ​ $ (758,745) ​ $ 40.32 ​ $ (71,038) ​ (1) The First PEO is Mr. Mattessich (2024 , 2023, and 2022). The Second PEO is Dr. Dugel (2024). The First PEO presented in the table is Antony Mattessich and the Second PEO refers to Dr. Dugel. The Non-PEO NEOs for whom the average compensation is presented in this table are Dr. Heier and Dr. Kaiser (2024) and Mr. Notman and Dr. Ozden for (2023 and 2022). (2) The CAP Amounts have been calculated in accordance with Item 402(v) of Regulation S-K and do not reflect compensation actually realized or received by the company’s PEO and Non-PEO NEOs. These amounts reflect the SCT Amounts for each year, adjusted as described in footnote 3 below. (3) The CAP Amounts reflect the exclusions and inclusions for the PEOs and the Non-PEO NEOs set forth below. Amounts excluded, which are set forth in the “Minus Stock and Option Awards from Summary Compensation Table” columns below, represent the Stock Awards and Option Awards reported in the Stock Awards and Option Awards columns of the Summary Compensation Table for each applicable year. Amounts added back to determine CAP Amounts are made up of the following components which are set forth in the table below, as applicable: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The fair value at the end of the prior year of awards granted in any prior year that failed to meet applicable vesting conditions during the covered year are subtracted. Equity values are calculated in accordance with ASC Topic 718. ​ ​ ​ ​ ​ ​ ​ ​ ​ Plus Year-End Plus Change in ​ Plus Change in ​ ​ Summary ​ Minus Stock and ​ Equity Value of ​ Value of ​ Plus Value of ​ Value of Prior ​ ​ ​ ​ Compensation ​ Option Awards ​ Unvested Awards ​ Unvested Awards ​ Awards Granted ​ Years’ Awards ​ Compensation ​ Table Total for ​ from Summary ​ Granted During ​ Granted in Prior ​ and Vested ​ Vested During ​ Actually Year First PEO ​ Compensation Table ​ Year ​ Years ​ During Year ​ Year ​ Paid to First PEO 2024 ​ $ 8,782,364 ​ $ 2,939,216 ​ $ — ​ $ — ​ $ 465,956 ​ $ (474,925) ​ $ 5,834,178 2023 ​ $ 3,276,712 ​ $ 2,127,765 ​ $ 1,843,657 ​ $ (364,599) ​ $ 82,210 ​ $ (1,677,517) ​ $ 1,032,698 2022 ​ $ 4,100,605 ​ $ 3,051,254 ​ $ (1,244,152) ​ $ (2,724,746) ​ $ (118,048) ​ $ (1,541,155) ​ $ (2,090,447) ​ ​ ​ ​ ​ ​ ​ ​ ​ ​ ​ ​ ​ ​ ​ ​ ​ ​ ​ ​ ​ ​ ​ ​ ​ ​ Plus Year - End Plus Change in ​ Plus Change in ​ ​ ​ Summary ​ Minus Stock and ​ Equity Value of ​ Value of ​ Plus Value of ​ Value of Prior ​ ​ ​ ​ ​ Compensation ​ Option Awards ​ Unvested Awards ​ Unvested Awards ​ Awards Granted ​ Years’ Awards ​ Compensation ​ Table Total for from Summary Granted During Granted in Prior and Vested Vested During Actually Year Second PEO Compensation Table Year Years During Year Year Paid to Second PEO 2024 ​ $ 18,574,830 ​ $ 17,166,409 ​ $ 8,663,217 ​ $ 0 ​ $ (426,414) ​ $ 0 ​ $ 9,645,226 ​ ​ ​ ​ ​ ​ ​ ​ ​ ​ Average ​ Minus Average Stock ​ Plus Average. Year- ​ Plus Average Change ​ Plus Average ​ Plus Average Change ​ ​ ​ ​ Summary ​ and Option Awards ​ End Equity Value ​ in Value of ​ Value of ​ in Value of Prior ​ Average ​ ​ Compensation ​ from Summary ​ of Unvested ​ Unvested Awards ​ Awards Granted ​ Years’ Awards ​ Comp. ​ Table Total for ​ Compensation ​ Awards Granted ​ Granted in Prior ​ and Vested ​ Vested During ​ Actually Paid to Year Non-PEO NEOs Table During Year Years During Year Year Non-PEO NEOs 2024 ​ $ 6,614,266 ​ $ 5,992,541 ​ $ 4,765,160 ​ $ 32,273 ​ $ 6,416 ​ $ 141,466 ​ $ 4,960,407 2023 ​ $ 1,411,824 ​ $ 728,265 ​ $ 628,968 ​ $ (119,795) ​ $ 33,176 ​ $ (532,934) ​ $ 692,794 2022 ​ $ 1,507,838 ​ $ 882,085 ​ $ 373,380 ​ $ (865,185) ​ $ (31,864) ​ $ (865,830) ​ $ (758,745) ​ For the equity values included in the above tables, the valuation assumptions used to calculate fair values of stock options were materially different from those disclosed at the time of the grant of the stock options. The assumptions used in determining fair value of the stock options that vested during 2022, 2023 and 2024, or that were outstanding as of December 31, 2022, December 31, 2023 or December 31, 2024, as applicable, are as follows: Options Vested During Year or Outstanding on December 31 of 2024 2023 2022 Expected Volatility 79.06% ─ 85.10% 80.00% ─ 107.10% 79.00% ─ 119.50% Risk-Free Interest Rate 4.2% ─ 4.3% 3.83% ─ 4.73% 4.20% ─ 4.70% Expected Dividend Yield 0% 0% 0% Expected Term (in years) 1.4 ─ 3.8 1.0 ─ 3.1 1.0 ─ 3.5 (4)</t>
        </is>
      </c>
      <c r="C4" s="4" t="inlineStr">
        <is>
          <t xml:space="preserve"> </t>
        </is>
      </c>
      <c r="D4" s="4" t="inlineStr">
        <is>
          <t xml:space="preserve"> </t>
        </is>
      </c>
      <c r="E4" s="4" t="inlineStr">
        <is>
          <t xml:space="preserve"> </t>
        </is>
      </c>
    </row>
    <row r="5">
      <c r="A5" s="4" t="inlineStr">
        <is>
          <t>Named Executive Officers, Footnote</t>
        </is>
      </c>
      <c r="B5" s="4" t="inlineStr">
        <is>
          <t>(1) The First PEO is Mr. Mattessich (2024 , 2023, and 2022). The Second PEO is Dr. Dugel (2024). The First PEO presented in the table is Antony Mattessich and the Second PEO refers to Dr. Dugel. The Non-PEO NEOs for whom the average compensation is presented in this table are Dr. Heier and Dr. Kaiser (2024) and Mr. Notman and Dr. Ozden for (2023 and 2022).</t>
        </is>
      </c>
      <c r="C5" s="4" t="inlineStr">
        <is>
          <t xml:space="preserve"> </t>
        </is>
      </c>
      <c r="D5" s="4" t="inlineStr">
        <is>
          <t xml:space="preserve"> </t>
        </is>
      </c>
      <c r="E5" s="4" t="inlineStr">
        <is>
          <t xml:space="preserve"> </t>
        </is>
      </c>
    </row>
    <row r="6">
      <c r="A6" s="4" t="inlineStr">
        <is>
          <t>Adjustment To PEO Compensation, Footnote</t>
        </is>
      </c>
      <c r="B6" s="4" t="inlineStr">
        <is>
          <t>(3) The CAP Amounts reflect the exclusions and inclusions for the PEOs and the Non-PEO NEOs set forth below. Amounts excluded, which are set forth in the “Minus Stock and Option Awards from Summary Compensation Table” columns below, represent the Stock Awards and Option Awards reported in the Stock Awards and Option Awards columns of the Summary Compensation Table for each applicable year. Amounts added back to determine CAP Amounts are made up of the following components which are set forth in the table below, as applicable: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The fair value at the end of the prior year of awards granted in any prior year that failed to meet applicable vesting conditions during the covered year are subtracted. Equity values are calculated in accordance with ASC Topic 718. ​ ​ ​ ​ ​ ​ ​ ​ ​ Plus Year-End Plus Change in ​ Plus Change in ​ ​ Summary ​ Minus Stock and ​ Equity Value of ​ Value of ​ Plus Value of ​ Value of Prior ​ ​ ​ ​ Compensation ​ Option Awards ​ Unvested Awards ​ Unvested Awards ​ Awards Granted ​ Years’ Awards ​ Compensation ​ Table Total for ​ from Summary ​ Granted During ​ Granted in Prior ​ and Vested ​ Vested During ​ Actually Year First PEO ​ Compensation Table ​ Year ​ Years ​ During Year ​ Year ​ Paid to First PEO 2024 ​ $ 8,782,364 ​ $ 2,939,216 ​ $ — ​ $ — ​ $ 465,956 ​ $ (474,925) ​ $ 5,834,178 2023 ​ $ 3,276,712 ​ $ 2,127,765 ​ $ 1,843,657 ​ $ (364,599) ​ $ 82,210 ​ $ (1,677,517) ​ $ 1,032,698 2022 ​ $ 4,100,605 ​ $ 3,051,254 ​ $ (1,244,152) ​ $ (2,724,746) ​ $ (118,048) ​ $ (1,541,155) ​ $ (2,090,447) ​ ​ ​ ​ ​ ​ ​ ​ ​ ​ ​ ​ ​ ​ ​ ​ ​ ​ ​ ​ ​ ​ ​ ​ ​ ​ Plus Year - End Plus Change in ​ Plus Change in ​ ​ ​ Summary ​ Minus Stock and ​ Equity Value of ​ Value of ​ Plus Value of ​ Value of Prior ​ ​ ​ ​ ​ Compensation ​ Option Awards ​ Unvested Awards ​ Unvested Awards ​ Awards Granted ​ Years’ Awards ​ Compensation ​ Table Total for from Summary Granted During Granted in Prior and Vested Vested During Actually Year Second PEO Compensation Table Year Years During Year Year Paid to Second PEO 2024 ​ $ 18,574,830 ​ $ 17,166,409 ​ $ 8,663,217 ​ $ 0 ​ $ (426,414) ​ $ 0 ​ $ 9,645,226</t>
        </is>
      </c>
      <c r="C6" s="4" t="inlineStr">
        <is>
          <t xml:space="preserve"> </t>
        </is>
      </c>
      <c r="D6" s="4" t="inlineStr">
        <is>
          <t xml:space="preserve"> </t>
        </is>
      </c>
      <c r="E6" s="4" t="inlineStr">
        <is>
          <t xml:space="preserve"> </t>
        </is>
      </c>
    </row>
    <row r="7">
      <c r="A7" s="4" t="inlineStr">
        <is>
          <t>Non-PEO NEO Average Total Compensation Amount</t>
        </is>
      </c>
      <c r="B7" s="5" t="n">
        <v>6614266</v>
      </c>
      <c r="C7" s="5" t="n">
        <v>1411824</v>
      </c>
      <c r="D7" s="5" t="n">
        <v>1507838</v>
      </c>
      <c r="E7" s="4" t="inlineStr">
        <is>
          <t xml:space="preserve"> </t>
        </is>
      </c>
    </row>
    <row r="8">
      <c r="A8" s="4" t="inlineStr">
        <is>
          <t>Non-PEO NEO Average Compensation Actually Paid Amount</t>
        </is>
      </c>
      <c r="B8" s="5" t="n">
        <v>4960407</v>
      </c>
      <c r="C8" s="6" t="n">
        <v>692794</v>
      </c>
      <c r="D8" s="6" t="n">
        <v>-758745</v>
      </c>
      <c r="E8" s="4" t="inlineStr">
        <is>
          <t xml:space="preserve"> </t>
        </is>
      </c>
    </row>
    <row r="9">
      <c r="A9" s="4" t="inlineStr">
        <is>
          <t>Adjustment to Non-PEO NEO Compensation Footnote</t>
        </is>
      </c>
      <c r="B9" s="4" t="inlineStr">
        <is>
          <t>(3) The CAP Amounts reflect the exclusions and inclusions for the PEOs and the Non-PEO NEOs set forth below. Amounts excluded, which are set forth in the “Minus Stock and Option Awards from Summary Compensation Table” columns below, represent the Stock Awards and Option Awards reported in the Stock Awards and Option Awards columns of the Summary Compensation Table for each applicable year. Amounts added back to determine CAP Amounts are made up of the following components which are set forth in the table below, as applicable: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The fair value at the end of the prior year of awards granted in any prior year that failed to meet applicable vesting conditions during the covered year are subtracted. Equity values are calculated in accordance with ASC Topic 718. ​ ​ ​ ​ ​ ​ ​ ​ ​ ​ Average ​ Minus Average Stock ​ Plus Average. Year- ​ Plus Average Change ​ Plus Average ​ Plus Average Change ​ ​ ​ ​ Summary ​ and Option Awards ​ End Equity Value ​ in Value of ​ Value of ​ in Value of Prior ​ Average ​ ​ Compensation ​ from Summary ​ of Unvested ​ Unvested Awards ​ Awards Granted ​ Years’ Awards ​ Comp. ​ Table Total for ​ Compensation ​ Awards Granted ​ Granted in Prior ​ and Vested ​ Vested During ​ Actually Paid to Year Non-PEO NEOs Table During Year Years During Year Year Non-PEO NEOs 2024 ​ $ 6,614,266 ​ $ 5,992,541 ​ $ 4,765,160 ​ $ 32,273 ​ $ 6,416 ​ $ 141,466 ​ $ 4,960,407 2023 ​ $ 1,411,824 ​ $ 728,265 ​ $ 628,968 ​ $ (119,795) ​ $ 33,176 ​ $ (532,934) ​ $ 692,794 2022 ​ $ 1,507,838 ​ $ 882,085 ​ $ 373,380 ​ $ (865,185) ​ $ (31,864) ​ $ (865,830) ​ $ (758,745)</t>
        </is>
      </c>
      <c r="C9" s="4" t="inlineStr">
        <is>
          <t xml:space="preserve"> </t>
        </is>
      </c>
      <c r="D9" s="4" t="inlineStr">
        <is>
          <t xml:space="preserve"> </t>
        </is>
      </c>
      <c r="E9" s="4" t="inlineStr">
        <is>
          <t xml:space="preserve"> </t>
        </is>
      </c>
    </row>
    <row r="10">
      <c r="A10" s="4" t="inlineStr">
        <is>
          <t>Equity Valuation Assumption Difference, Footnote</t>
        </is>
      </c>
      <c r="B10" s="4" t="inlineStr">
        <is>
          <t>For the equity values included in the above tables, the valuation assumptions used to calculate fair values of stock options were materially different from those disclosed at the time of the grant of the stock options. The assumptions used in determining fair value of the stock options that vested during 2022, 2023 and 2024, or that were outstanding as of December 31, 2022, December 31, 2023 or December 31, 2024, as applicable, are as follows: Options Vested During Year or Outstanding on December 31 of 2024 2023 2022 Expected Volatility 79.06% ─ 85.10% 80.00% ─ 107.10% 79.00% ─ 119.50% Risk-Free Interest Rate 4.2% ─ 4.3% 3.83% ─ 4.73% 4.20% ─ 4.70% Expected Dividend Yield 0% 0% 0% Expected Term (in years) 1.4 ─ 3.8 1.0 ─ 3.1 1.0 ─ 3.5</t>
        </is>
      </c>
      <c r="C10" s="4" t="inlineStr">
        <is>
          <t xml:space="preserve"> </t>
        </is>
      </c>
      <c r="D10" s="4" t="inlineStr">
        <is>
          <t xml:space="preserve"> </t>
        </is>
      </c>
      <c r="E10" s="4" t="inlineStr">
        <is>
          <t xml:space="preserve"> </t>
        </is>
      </c>
    </row>
    <row r="11">
      <c r="A11" s="4" t="inlineStr">
        <is>
          <t>Total Shareholder Return Amount</t>
        </is>
      </c>
      <c r="B11" s="7" t="n">
        <v>122.53</v>
      </c>
      <c r="C11" s="8" t="n">
        <v>63.99</v>
      </c>
      <c r="D11" s="8" t="n">
        <v>40.32</v>
      </c>
      <c r="E11" s="4" t="inlineStr">
        <is>
          <t xml:space="preserve"> </t>
        </is>
      </c>
    </row>
    <row r="12">
      <c r="A12" s="4" t="inlineStr">
        <is>
          <t>Net Income (Loss)</t>
        </is>
      </c>
      <c r="B12" s="5" t="n">
        <v>-193506</v>
      </c>
      <c r="C12" s="5" t="n">
        <v>-80736</v>
      </c>
      <c r="D12" s="5" t="n">
        <v>-71038</v>
      </c>
      <c r="E12" s="4" t="inlineStr">
        <is>
          <t xml:space="preserve"> </t>
        </is>
      </c>
    </row>
    <row r="13">
      <c r="A13" s="4" t="inlineStr">
        <is>
          <t>Expected Volatility Minimum</t>
        </is>
      </c>
      <c r="B13" s="9" t="n">
        <v>0.7906</v>
      </c>
      <c r="C13" s="10" t="n">
        <v>0.8</v>
      </c>
      <c r="D13" s="10" t="n">
        <v>0.79</v>
      </c>
      <c r="E13" s="4" t="inlineStr">
        <is>
          <t xml:space="preserve"> </t>
        </is>
      </c>
    </row>
    <row r="14">
      <c r="A14" s="4" t="inlineStr">
        <is>
          <t>Expected Volatility Maximum</t>
        </is>
      </c>
      <c r="B14" s="9" t="n">
        <v>0.851</v>
      </c>
      <c r="C14" s="9" t="n">
        <v>1.071</v>
      </c>
      <c r="D14" s="9" t="n">
        <v>1.195</v>
      </c>
      <c r="E14" s="4" t="inlineStr">
        <is>
          <t xml:space="preserve"> </t>
        </is>
      </c>
    </row>
    <row r="15">
      <c r="A15" s="4" t="inlineStr">
        <is>
          <t>Risk-Free Interest Rate Minimum</t>
        </is>
      </c>
      <c r="B15" s="9" t="n">
        <v>0.042</v>
      </c>
      <c r="C15" s="9" t="n">
        <v>0.0383</v>
      </c>
      <c r="D15" s="9" t="n">
        <v>0.042</v>
      </c>
      <c r="E15" s="4" t="inlineStr">
        <is>
          <t xml:space="preserve"> </t>
        </is>
      </c>
    </row>
    <row r="16">
      <c r="A16" s="4" t="inlineStr">
        <is>
          <t>Risk-Free Interest Rate Maximum</t>
        </is>
      </c>
      <c r="B16" s="9" t="n">
        <v>0.043</v>
      </c>
      <c r="C16" s="9" t="n">
        <v>0.0473</v>
      </c>
      <c r="D16" s="9" t="n">
        <v>0.047</v>
      </c>
      <c r="E16" s="4" t="inlineStr">
        <is>
          <t xml:space="preserve"> </t>
        </is>
      </c>
    </row>
    <row r="17">
      <c r="A17" s="4" t="inlineStr">
        <is>
          <t>Expected Dividend Yield</t>
        </is>
      </c>
      <c r="B17" s="10" t="n">
        <v>0</v>
      </c>
      <c r="C17" s="10" t="n">
        <v>0</v>
      </c>
      <c r="D17" s="10" t="n">
        <v>0</v>
      </c>
      <c r="E17" s="4" t="inlineStr">
        <is>
          <t xml:space="preserve"> </t>
        </is>
      </c>
    </row>
    <row r="18">
      <c r="A18" s="4" t="inlineStr">
        <is>
          <t>Expected Term (in years) Minimim</t>
        </is>
      </c>
      <c r="B18" s="4" t="inlineStr">
        <is>
          <t>1 year 4 months 24 days</t>
        </is>
      </c>
      <c r="C18" s="4" t="inlineStr">
        <is>
          <t>1 year</t>
        </is>
      </c>
      <c r="D18" s="4" t="inlineStr">
        <is>
          <t>1 year</t>
        </is>
      </c>
      <c r="E18" s="4" t="inlineStr">
        <is>
          <t xml:space="preserve"> </t>
        </is>
      </c>
    </row>
    <row r="19">
      <c r="A19" s="4" t="inlineStr">
        <is>
          <t>Expected Term (in years) Maximum</t>
        </is>
      </c>
      <c r="B19" s="4" t="inlineStr">
        <is>
          <t>3 years 9 months 18 days</t>
        </is>
      </c>
      <c r="C19" s="4" t="inlineStr">
        <is>
          <t>3 years 1 month 6 days</t>
        </is>
      </c>
      <c r="D19" s="4" t="inlineStr">
        <is>
          <t>3 years 6 months</t>
        </is>
      </c>
      <c r="E19" s="4" t="inlineStr">
        <is>
          <t xml:space="preserve"> </t>
        </is>
      </c>
    </row>
    <row r="20">
      <c r="A20" s="4" t="inlineStr">
        <is>
          <t>Common Stock</t>
        </is>
      </c>
      <c r="B20" s="4" t="inlineStr">
        <is>
          <t xml:space="preserve"> </t>
        </is>
      </c>
      <c r="C20" s="4" t="inlineStr">
        <is>
          <t xml:space="preserve"> </t>
        </is>
      </c>
      <c r="D20" s="4" t="inlineStr">
        <is>
          <t xml:space="preserve"> </t>
        </is>
      </c>
      <c r="E20" s="7" t="n">
        <v>6.97</v>
      </c>
    </row>
    <row r="21">
      <c r="A21" s="4" t="inlineStr">
        <is>
          <t>Antony Mattessich</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PEO Total Compensation Amount</t>
        </is>
      </c>
      <c r="B23" s="5" t="n">
        <v>8782364</v>
      </c>
      <c r="C23" s="5" t="n">
        <v>3276712</v>
      </c>
      <c r="D23" s="5" t="n">
        <v>4100605</v>
      </c>
      <c r="E23" s="4" t="inlineStr">
        <is>
          <t xml:space="preserve"> </t>
        </is>
      </c>
    </row>
    <row r="24">
      <c r="A24" s="4" t="inlineStr">
        <is>
          <t>PEO Actually Paid Compensation Amount</t>
        </is>
      </c>
      <c r="B24" s="6" t="n">
        <v>5834178</v>
      </c>
      <c r="C24" s="6" t="n">
        <v>1032698</v>
      </c>
      <c r="D24" s="6" t="n">
        <v>-2090447</v>
      </c>
      <c r="E24" s="4" t="inlineStr">
        <is>
          <t xml:space="preserve"> </t>
        </is>
      </c>
    </row>
    <row r="25">
      <c r="A25" s="4" t="inlineStr">
        <is>
          <t>Antony Mattessich | Aggregate Grant Date Fair Value of Equity Award Amounts Reported in Summary Compensation Table</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2939216</v>
      </c>
      <c r="C27" s="6" t="n">
        <v>-2127765</v>
      </c>
      <c r="D27" s="6" t="n">
        <v>-3051254</v>
      </c>
      <c r="E27" s="4" t="inlineStr">
        <is>
          <t xml:space="preserve"> </t>
        </is>
      </c>
    </row>
    <row r="28">
      <c r="A28" s="4" t="inlineStr">
        <is>
          <t>Antony Mattessich | Year-end Fair Value of Equity Awards Granted in Covered Year that are Outstanding and Unvested</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4" t="inlineStr">
        <is>
          <t xml:space="preserve"> </t>
        </is>
      </c>
      <c r="C30" s="6" t="n">
        <v>1843657</v>
      </c>
      <c r="D30" s="6" t="n">
        <v>-1244152</v>
      </c>
      <c r="E30" s="4" t="inlineStr">
        <is>
          <t xml:space="preserve"> </t>
        </is>
      </c>
    </row>
    <row r="31">
      <c r="A31" s="4" t="inlineStr">
        <is>
          <t>Antony Mattessich | Year-over-Year Change in Fair Value of Equity Awards Granted in Prior Years That are Outstanding and Unvested</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4" t="inlineStr">
        <is>
          <t xml:space="preserve"> </t>
        </is>
      </c>
      <c r="C33" s="6" t="n">
        <v>-364599</v>
      </c>
      <c r="D33" s="6" t="n">
        <v>-2724746</v>
      </c>
      <c r="E33" s="4" t="inlineStr">
        <is>
          <t xml:space="preserve"> </t>
        </is>
      </c>
    </row>
    <row r="34">
      <c r="A34" s="4" t="inlineStr">
        <is>
          <t>Antony Mattessich | Vesting Date Fair Value of Equity Awards Granted and Vested in Covered Yea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465956</v>
      </c>
      <c r="C36" s="6" t="n">
        <v>82210</v>
      </c>
      <c r="D36" s="6" t="n">
        <v>-118048</v>
      </c>
      <c r="E36" s="4" t="inlineStr">
        <is>
          <t xml:space="preserve"> </t>
        </is>
      </c>
    </row>
    <row r="37">
      <c r="A37" s="4" t="inlineStr">
        <is>
          <t>Antony Mattessich | Change in Fair Value as of Vesting Date of Prior Year Equity Awards Vested in Covered Yea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474925</v>
      </c>
      <c r="C39" s="6" t="n">
        <v>-1677517</v>
      </c>
      <c r="D39" s="6" t="n">
        <v>-1541155</v>
      </c>
      <c r="E39" s="4" t="inlineStr">
        <is>
          <t xml:space="preserve"> </t>
        </is>
      </c>
    </row>
    <row r="40">
      <c r="A40" s="4" t="inlineStr">
        <is>
          <t>Dr. Dugel</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PEO Total Compensation Amount</t>
        </is>
      </c>
      <c r="B42" s="6" t="n">
        <v>18574830</v>
      </c>
      <c r="C42" s="4" t="inlineStr">
        <is>
          <t xml:space="preserve"> </t>
        </is>
      </c>
      <c r="D42" s="4" t="inlineStr">
        <is>
          <t xml:space="preserve"> </t>
        </is>
      </c>
      <c r="E42" s="4" t="inlineStr">
        <is>
          <t xml:space="preserve"> </t>
        </is>
      </c>
    </row>
    <row r="43">
      <c r="A43" s="4" t="inlineStr">
        <is>
          <t>PEO Actually Paid Compensation Amount</t>
        </is>
      </c>
      <c r="B43" s="5" t="n">
        <v>9645226</v>
      </c>
      <c r="C43" s="4" t="inlineStr">
        <is>
          <t xml:space="preserve"> </t>
        </is>
      </c>
      <c r="D43" s="4" t="inlineStr">
        <is>
          <t xml:space="preserve"> </t>
        </is>
      </c>
      <c r="E43" s="4" t="inlineStr">
        <is>
          <t xml:space="preserve"> </t>
        </is>
      </c>
    </row>
    <row r="44">
      <c r="A44" s="4" t="inlineStr">
        <is>
          <t>PEO Name</t>
        </is>
      </c>
      <c r="B44" s="4" t="inlineStr">
        <is>
          <t>Dr. Dugel</t>
        </is>
      </c>
      <c r="C44" s="4" t="inlineStr">
        <is>
          <t xml:space="preserve"> </t>
        </is>
      </c>
      <c r="D44" s="4" t="inlineStr">
        <is>
          <t xml:space="preserve"> </t>
        </is>
      </c>
      <c r="E44" s="4" t="inlineStr">
        <is>
          <t xml:space="preserve"> </t>
        </is>
      </c>
    </row>
    <row r="45">
      <c r="A45" s="4" t="inlineStr">
        <is>
          <t>Dr. Dugel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5" t="n">
        <v>17166409</v>
      </c>
      <c r="C47" s="4" t="inlineStr">
        <is>
          <t xml:space="preserve"> </t>
        </is>
      </c>
      <c r="D47" s="4" t="inlineStr">
        <is>
          <t xml:space="preserve"> </t>
        </is>
      </c>
      <c r="E47" s="4" t="inlineStr">
        <is>
          <t xml:space="preserve"> </t>
        </is>
      </c>
    </row>
    <row r="48">
      <c r="A48" s="4" t="inlineStr">
        <is>
          <t>Dr. Dugel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8663217</v>
      </c>
      <c r="C50" s="4" t="inlineStr">
        <is>
          <t xml:space="preserve"> </t>
        </is>
      </c>
      <c r="D50" s="4" t="inlineStr">
        <is>
          <t xml:space="preserve"> </t>
        </is>
      </c>
      <c r="E50" s="4" t="inlineStr">
        <is>
          <t xml:space="preserve"> </t>
        </is>
      </c>
    </row>
    <row r="51">
      <c r="A51" s="4" t="inlineStr">
        <is>
          <t>Dr. Dugel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row>
    <row r="54">
      <c r="A54" s="4" t="inlineStr">
        <is>
          <t>Dr. Dugel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426414</v>
      </c>
      <c r="C56" s="4" t="inlineStr">
        <is>
          <t xml:space="preserve"> </t>
        </is>
      </c>
      <c r="D56" s="4" t="inlineStr">
        <is>
          <t xml:space="preserve"> </t>
        </is>
      </c>
      <c r="E56" s="4" t="inlineStr">
        <is>
          <t xml:space="preserve"> </t>
        </is>
      </c>
    </row>
    <row r="57">
      <c r="A57" s="4" t="inlineStr">
        <is>
          <t>Dr. Dugel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row>
    <row r="60">
      <c r="A60" s="4" t="inlineStr">
        <is>
          <t>Non-PEO NEO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5992541</v>
      </c>
      <c r="C62" s="6" t="n">
        <v>-728265</v>
      </c>
      <c r="D62" s="6" t="n">
        <v>-882085</v>
      </c>
      <c r="E62" s="4" t="inlineStr">
        <is>
          <t xml:space="preserve"> </t>
        </is>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4765160</v>
      </c>
      <c r="C65" s="6" t="n">
        <v>628968</v>
      </c>
      <c r="D65" s="6" t="n">
        <v>373380</v>
      </c>
      <c r="E65" s="4" t="inlineStr">
        <is>
          <t xml:space="preserve"> </t>
        </is>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32273</v>
      </c>
      <c r="C68" s="6" t="n">
        <v>-119795</v>
      </c>
      <c r="D68" s="6" t="n">
        <v>-865185</v>
      </c>
      <c r="E68" s="4" t="inlineStr">
        <is>
          <t xml:space="preserve"> </t>
        </is>
      </c>
    </row>
    <row r="69">
      <c r="A69" s="4" t="inlineStr">
        <is>
          <t>Non-PEO NEO | Vesting Date Fair Value of Equity Awards Granted and Vested in Covered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6416</v>
      </c>
      <c r="C71" s="6" t="n">
        <v>33176</v>
      </c>
      <c r="D71" s="6" t="n">
        <v>-31864</v>
      </c>
      <c r="E71" s="4" t="inlineStr">
        <is>
          <t xml:space="preserve"> </t>
        </is>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141466</v>
      </c>
      <c r="C74" s="5" t="n">
        <v>-532934</v>
      </c>
      <c r="D74" s="5" t="n">
        <v>-865830</v>
      </c>
      <c r="E74"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ypically, the stock options granted annually to our executive officers vest in equal monthly installments over a period of four years and the restricted stock units granted to our executive officers vest over a period of three years, with one-third of the shares underlying the RSUs vesting on the one-year anniversary of the grant date and an additional one-third of shares underlying the RSUs vesting at the end of each successive one-year period thereafter. For new-hire grants, stock options granted to our executive officers may contain a cliff-vesting provision, with the option only vesting with respect to the first 25% of the shares underlying the award on the one-year anniversary of the grant, and vesting in equal monthly installments thereafter. From time to time, we may grant awards that are subject to alternative vesting periods or performance-based vesting criteria, such as the performance-based vesting criteria included in certain of Dr. Dugel’s 2025 equity compensation awards. Vesting ceases upon termination of service to the company, and exercise rights for options cease shortly thereafter. Prior to the exercise of a stock option or settlement of an RSU, the holder has no rights as a stockholder with respect to the shares subject to such award, including voting rights or the right to receive dividends or dividend equivalents. We have historically granted stock options with exercise prices that are set at no less than the fair market value of shares of our common stock on the date of grant as determined by reference to the closing market price of our common stock on such date. For equity awards for new executive hires, the awards are generally granted on the first day of employment. For annual equity awards, the awards are granted on the date the board of directors approve such awards following the annual compensation review process and recommendation by our compensation committee. During the last fiscal year, neither the board of directors nor the compensation committee took material nonpublic information into account when determining the timing or terms of equity awards, nor did the company time the disclosure of material nonpublic information for the purpose of affecting the value of executive compensation. </t>
        </is>
      </c>
    </row>
    <row r="5">
      <c r="A5" s="4" t="inlineStr">
        <is>
          <t>Award Timing Method</t>
        </is>
      </c>
      <c r="B5" s="4" t="inlineStr">
        <is>
          <t>Vesting ceases upon termination of service to the company, and exercise rights for options cease shortly thereafter. Prior to the exercise of a stock option or settlement of an RSU, the holder has no rights as a stockholder with respect to the shares subject to such award, including voting rights or the right to receive dividends or dividend equivalents. We have historically granted stock options with exercise prices that are set at no less than the fair market value of shares of our common stock on the date of grant as determined by reference to the closing market price of our common stock on such date. For equity awards for new executive hires, the awards are generally granted on the first day of employment. For annual equity awards, the awards are granted on the date the board of directors approve such awards following the annual compensation review process and recommendation by our compensation committee. During the last fiscal year, neither the board of directors nor the compensation committee took material nonpublic information into account when determining the timing or terms of equity awards, nor did the company time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have historically granted stock options with exercise prices that are set at no less than the fair market value of shares of our common stock on the date of grant as determined by reference to the closing market price of our common stock on such date. For equity awards for new executive hires, the awards are generally granted on the first day of employment. For annual equity awards, the awards are granted on the date the board of directors approve such awards following the annual compensation review process and recommendation by our compensation committee. During the last fiscal year, neither the board of directors nor the compensation committee took material nonpublic information into account when determining the timing or terms of equity awards, nor did the company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28:37Z</dcterms:created>
  <dcterms:modified xmlns:dcterms="http://purl.org/dc/terms/" xmlns:xsi="http://www.w3.org/2001/XMLSchema-instance" xsi:type="dcterms:W3CDTF">2025-04-18T20:28:38Z</dcterms:modified>
</cp:coreProperties>
</file>